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A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rilliant Earth Group, Inc.</t>
        </is>
      </c>
    </row>
    <row r="8">
      <c r="A8" s="4" t="inlineStr">
        <is>
          <t>Entity Central Index Key</t>
        </is>
      </c>
      <c r="B8" s="4" t="inlineStr">
        <is>
          <t>00018667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do not grant equity awards in anticipation of the release of material nonpublic information, and we do not time the release of material nonpublic information for the purpose of affecting the value of executive compensation. In the event material nonpublic information becomes known to the Board of Directors or Compensation Committee before granting an equity award, the Board of Directors or Compensation Committee will consider such information and use its business judgment to determine whether to delay the grant of equity to avoid any appearance of impropriety. We have not granted stock options or similar option-like instruments to our service providers since 2021. Accordingly, during fiscal year 2024, we did not grant stock options or similar option‐like instruments to our NEOs during the four business days prior to or the one business day following the filing of our periodic reports or the filing or furnishing of a Form 8-K that discloses material nonpublic information.</t>
        </is>
      </c>
    </row>
    <row r="5">
      <c r="A5" s="4" t="inlineStr">
        <is>
          <t>Award Timing Method</t>
        </is>
      </c>
      <c r="B5" s="4" t="inlineStr">
        <is>
          <t>In the event material nonpublic information becomes known to the Board of Directors or Compensation Committee before granting an equity award, the Board of Directors or Compensation Committee will consider such information and use its business judgment to determine whether to delay the grant of equity to avoid any appearance of impropriety.</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We do not grant equity awards in anticipation of the release of material nonpublic information, and we do not time the release of material nonpublic information for the purpose of affecting the value of executive compensation. In the event material nonpublic information becomes known to the Board of Directors or Compensation Committee before granting an equity award, the Board of Directors or Compensation Committee will consider such information and use its business judgment to determine whether to delay the grant of equity to avoid any appearance of impropriety.</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6:54:34Z</dcterms:created>
  <dcterms:modified xmlns:dcterms="http://purl.org/dc/terms/" xmlns:xsi="http://www.w3.org/2001/XMLSchema-instance" xsi:type="dcterms:W3CDTF">2025-04-30T16:54:34Z</dcterms:modified>
</cp:coreProperties>
</file>